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 of Cash Flows (Unaudi" sheetId="5" r:id="rId5"/>
    <s:sheet name="Basis of Presentation" sheetId="6" r:id="rId6"/>
    <s:sheet name="Going Concern" sheetId="7" r:id="rId7"/>
    <s:sheet name="Recent Accounting Pronouncement" sheetId="8" r:id="rId8"/>
    <s:sheet name="Unregistered Sale of Equity Sec" sheetId="9" r:id="rId9"/>
    <s:sheet name="Loan from Shareholder" sheetId="10" r:id="rId10"/>
    <s:sheet name="Subsequent Events" sheetId="11" r:id="rId11"/>
    <s:sheet name="Recent Accounting Pronounceme12" sheetId="12" r:id="rId12"/>
    <s:sheet name="Going Concern (Detail Textuals)" sheetId="13" r:id="rId13"/>
    <s:sheet name="Unregistered Sale of Equity S14" sheetId="14" r:id="rId14"/>
    <s:sheet name="Loan from Shareholder (Details " sheetId="15" r:id="rId15"/>
    <s:sheet name="Subsequent Events (Details Narr" sheetId="16" r:id="rId16"/>
  </s:sheets>
  <s:definedNames/>
  <s:calcPr calcId="124519" calcMode="auto" fullCalcOnLoad="1"/>
</s:workbook>
</file>

<file path=xl/sharedStrings.xml><?xml version="1.0" encoding="utf-8"?>
<sst xmlns="http://schemas.openxmlformats.org/spreadsheetml/2006/main" uniqueCount="135">
  <si>
    <t>Document and Entity Information - shares</t>
  </si>
  <si>
    <t>3 Months Ended</t>
  </si>
  <si>
    <t>Sep. 30, 2015</t>
  </si>
  <si>
    <t>Nov. 10, 2015</t>
  </si>
  <si>
    <t>Document And Entity Information [Abstract]</t>
  </si>
  <si>
    <t>Entity Registrant Name</t>
  </si>
  <si>
    <t>Urban Hydroponics, Inc.</t>
  </si>
  <si>
    <t>Entity Central Index Key</t>
  </si>
  <si>
    <t>Trading Symbol</t>
  </si>
  <si>
    <t>urhy</t>
  </si>
  <si>
    <t>Current Fiscal Year End Date</t>
  </si>
  <si>
    <t>--06-30</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1</t>
  </si>
  <si>
    <t>Balance Sheets (Unaudited) - USD ($)</t>
  </si>
  <si>
    <t>Jun. 30, 2015</t>
  </si>
  <si>
    <t>CURRENT ASSETS</t>
  </si>
  <si>
    <t>Cash and cash equivalents</t>
  </si>
  <si>
    <t>Bridge Loans</t>
  </si>
  <si>
    <t>Bridge loans accrued interest</t>
  </si>
  <si>
    <t>Total current assets</t>
  </si>
  <si>
    <t>CURRENT LIABILITIES</t>
  </si>
  <si>
    <t>Accounts payable</t>
  </si>
  <si>
    <t>Secured loans</t>
  </si>
  <si>
    <t>Secured loans accrued interest</t>
  </si>
  <si>
    <t>Loan from related party</t>
  </si>
  <si>
    <t>Total current liabilities</t>
  </si>
  <si>
    <t>STOCKHOLDERS' EQUITY</t>
  </si>
  <si>
    <t>Preferred stock, $0.001 par value, 10,000,000 authorized; none issued at September 30, 2015 and 2014 respectively.</t>
  </si>
  <si>
    <t xml:space="preserve"> </t>
  </si>
  <si>
    <t>Common stock, $0.001 par value, 300,000,000 shares authorized; 34,800,000 shares issued and outstanding at September 30, 2015 and June 30, 2015 respectively.</t>
  </si>
  <si>
    <t>Additional paid-in capital</t>
  </si>
  <si>
    <t>Deficit accumulated during development stage</t>
  </si>
  <si>
    <t>TOTAL STOCKHOLDERS' EQUITY</t>
  </si>
  <si>
    <t>TOTAL LIABILITITES AND STOCKHOLDERS' EQUITY</t>
  </si>
  <si>
    <t>Balance Sheets (Unaudited)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 of Operations (Unaudited) - USD ($)</t>
  </si>
  <si>
    <t>Sep. 30, 2014</t>
  </si>
  <si>
    <t>REVENUES</t>
  </si>
  <si>
    <t>Revenues</t>
  </si>
  <si>
    <t>TOTAL REVENUES</t>
  </si>
  <si>
    <t>OPERATING COSTS</t>
  </si>
  <si>
    <t>Administrative expenses</t>
  </si>
  <si>
    <t>TOTAL OPERATING COSTS</t>
  </si>
  <si>
    <t>OTHER EXPENSE</t>
  </si>
  <si>
    <t>Interest expense</t>
  </si>
  <si>
    <t>TOTAL OTHER EXPENSE</t>
  </si>
  <si>
    <t>TOTAL EXPENSE</t>
  </si>
  <si>
    <t>NET ORDINARY INCOME(LOSS)</t>
  </si>
  <si>
    <t>OTHER INCOME/EXPENSE</t>
  </si>
  <si>
    <t>Interest income</t>
  </si>
  <si>
    <t>TOTAL OTHER INCOME/EXPENSE</t>
  </si>
  <si>
    <t>NET INCOME(LOSS)</t>
  </si>
  <si>
    <t>BASIC AND DILUTED EARNINGS (LOSS) PER SHARE</t>
  </si>
  <si>
    <t>WEIGHTED AVERAGE NUMBER OF COMMON SHARES OUTSTANDING</t>
  </si>
  <si>
    <t>Statement of Cash Flows (Unaudited) - USD ($)</t>
  </si>
  <si>
    <t>CASH FLOWS FROM OPERATING ACTIVITIES</t>
  </si>
  <si>
    <t>Net income(loss)</t>
  </si>
  <si>
    <t>Adjustments to reconcile net loss to net cash provided by (used in) operating activities:</t>
  </si>
  <si>
    <t>(Accrued Interest bridge loans)</t>
  </si>
  <si>
    <t>Changes in operating assets and liabilities:</t>
  </si>
  <si>
    <t>Accounts receivable</t>
  </si>
  <si>
    <t>Accounts payable and accrued expenses</t>
  </si>
  <si>
    <t>NET CASH PROVIDED BY (USED IN) OPERATING ACTIVITIES</t>
  </si>
  <si>
    <t>CASH FLOWS FROM FINANCING ACTIVITIES</t>
  </si>
  <si>
    <t>Proceeds from loan from related party</t>
  </si>
  <si>
    <t>Proceeds of loan from shareholder</t>
  </si>
  <si>
    <t>Proceeds from secured promissory notes</t>
  </si>
  <si>
    <t>Accrued interest from secured promissory notes</t>
  </si>
  <si>
    <t>Issuance of common stock</t>
  </si>
  <si>
    <t>NET CASH PROVIDED BY (USED IN) FINANCING ACTIVITIES</t>
  </si>
  <si>
    <t>NET INCREASE (DECREASE) IN CASH</t>
  </si>
  <si>
    <t>CASH AT BEGINNING OF PERIOD</t>
  </si>
  <si>
    <t>CASH AT END OF PERIOD</t>
  </si>
  <si>
    <t>NON-CASH INVESTING AND FINANCIAL ACTIVITIES</t>
  </si>
  <si>
    <t>Increase in mining rights license and long -term liabilities</t>
  </si>
  <si>
    <t>Cash paid during year for :</t>
  </si>
  <si>
    <t>Interest</t>
  </si>
  <si>
    <t>Income Taxes</t>
  </si>
  <si>
    <t>Basis of Presentation</t>
  </si>
  <si>
    <t>Disclosure Text Block [Abstract]</t>
  </si>
  <si>
    <t>Note 1. Basis of Presentation The accompanying unaudited interim financial
statements of Urban Hydroponics, Inc. (f/k/a) Placer Del Mar, Ltd., have been prepared in accordance with accounting principles
generally accepted in the United States of America and the rules of the Securities and Exchange Commission, and should be read
in conjunction with the audited financial statements and notes thereto contained in Urban Hydroponic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in the Form 10-K, for the year ended June 30, 2015, have been omitted. It is managements opinion that all adjustments
necessary for a fair statement of the results of the interim periods have been made, and all adjustments are of a normal recurring
nature.</t>
  </si>
  <si>
    <t>Going Concern</t>
  </si>
  <si>
    <t>Going Concern [Abstract]</t>
  </si>
  <si>
    <t>Note 2. Going Concern The accompanying financial statements
have been prepared assuming that the Company will continue as a going concern. While the Company has reported revenue of $197,927
during the period from May 13, 2005 (inception) to September 30, 2015, the Company generated a net loss of $1,456,173 during the
same period. This condition raises substantial doubt about the Companys ability to continue as a going concern. This condition
raises substantial doubt about the Companys ability to continue as a going concern. The Company will require additional
funding for operations; this additional funding may be raised through debt or equity offerings. Management has yet to decide what
type of offering the Company will use or how much capital the Company will attempt to obtain. There is no guarantee that the Company
will be able to raise any capital through any type of offerings.</t>
  </si>
  <si>
    <t>Recent Accounting Pronouncements</t>
  </si>
  <si>
    <t>Note 3.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ly, management does not believe
that it has met conditions which would subject these financial statements for additional disclosure.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Unregistered Sale of Equity Securities</t>
  </si>
  <si>
    <t>Unregistered Sale Of Equity Securities</t>
  </si>
  <si>
    <t>Note 4. Unregistered Sale of Equity
Securities On August 28, 2015, the Company closed
on the offer and sale of $35,000 of its 10% Secured Convertible Promissory Notes (the Investor Notes) to one investor
who is a non-US person. The Investor Notes were offered and sold as part of a private placement that had its initial closing on
May 21, 2014 (the Notes Offering), pursuant to the exemptions from the registration requirements of the Securities
Act of 1933, as amended (the Securities Act), provided by Section 4(a)(2) of, and Regulation D and Regulation S under,
the Securities Act. The Company used $15,000 of the gross
proceeds derived from its issuance of the Investor Notes to provide additional bridge financing (Bridge Financing)
to Urban Cultivator Inc., a British Columbia corporation, for working capital purposes. The Bridge Financing is evidenced by a
Secured Bridge Loan Promissory Note from the Borrowers to the Company.</t>
  </si>
  <si>
    <t>Loan from Shareholder</t>
  </si>
  <si>
    <t>Loan From Shareholder</t>
  </si>
  <si>
    <t>Note 5. Loan from Shareholder Loan from shareholder represents funds
loaned to the company by an officer and director. As of September 30, 2015 the loan balance is $56,162. The funds provided to the
Company are unsecured and he has agreed to forego any penalties or interest should the Company be unable to repay any funds provided.</t>
  </si>
  <si>
    <t>Subsequent Events</t>
  </si>
  <si>
    <t>Subsequent Events [Abstract]</t>
  </si>
  <si>
    <t>Note 6. Subsequent Events The Company evaluated all events or transactions
that occurred after September 30, 2015 and up through date the Company issued these financial statements and determined there were
no reportable events other than that indicated below: On October 30, 2015, the Company closed
on the offer and sale of an additional $30,000 of its 10% Secured Convertible Promissory Notes to two investors. The Investor Notes
were offered and sold as part of the Notes Offering to one accredited investor and one non-U.S. person pursuant to the exemptions
from the registration requirements of the Securities Act provided by Section 4(a)(2) of, and Regulation D and Regulation S under,
the Securities Act. On October 27, 2015, the Company entered
into a business advisory services agreement with EGM Firm Inc. (EGM) pursuant to which in exchange for the provision
of certain business development services the Company agreed to pay a cash fee of $15,000 and to issue to EGM 10,000 restricted
shares of its common stock upon the signing of the agreement. The Company has not yet issued these shares to EGM. This issuance
is exempt from the registration provisions of the Securities Act pursuant to Section 4(a)(2) thereof.</t>
  </si>
  <si>
    <t>Recent Accounting Pronouncements (Policies)</t>
  </si>
  <si>
    <t>Accounting Policies [Abstract]</t>
  </si>
  <si>
    <t>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ly, management does not believe
that it has met conditions which would subject these financial statements for additional disclosure.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 (Detail Textuals) - USD ($)</t>
  </si>
  <si>
    <t>125 Months Ended</t>
  </si>
  <si>
    <t>Net loss</t>
  </si>
  <si>
    <t>Unregistered Sale of Equity Securities (Details Textuals)</t>
  </si>
  <si>
    <t>1 Months Ended</t>
  </si>
  <si>
    <t>Aug. 28, 2015USD ($)</t>
  </si>
  <si>
    <t>Unregistered Sale Of Equity Securities Details Textuals</t>
  </si>
  <si>
    <t>Sale of secured convertible promissory notes</t>
  </si>
  <si>
    <t>Gross proceeds derived from its issuance of the Investor Notes to provide additional bridge financin</t>
  </si>
  <si>
    <t>Loan from Shareholder (Details Textuals) - USD ($)</t>
  </si>
  <si>
    <t>Loan From Shareholder Details Textuals</t>
  </si>
  <si>
    <t>Subsequent Events (Details Narrative) - USD ($)</t>
  </si>
  <si>
    <t>Oct. 30, 2015</t>
  </si>
  <si>
    <t>Oct. 27, 2015</t>
  </si>
  <si>
    <t>Aug. 28, 2015</t>
  </si>
  <si>
    <t>Subsequent Event [Member]</t>
  </si>
  <si>
    <t>Business advisory services fee</t>
  </si>
  <si>
    <t>Restricted shares of its common stock for business advisory service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36282</v>
      </c>
    </row>
    <row r="6" spans="1:3">
      <c r="A6" t="s" s="4">
        <v>8</v>
      </c>
      <c r="B6" t="s" s="4">
        <v>9</v>
      </c>
    </row>
    <row r="7" spans="1:3">
      <c r="A7" t="s" s="4">
        <v>10</v>
      </c>
      <c r="B7" t="s" s="4">
        <v>11</v>
      </c>
    </row>
    <row r="8" spans="1:3">
      <c r="A8" t="s" s="4">
        <v>12</v>
      </c>
      <c r="B8" t="s" s="4">
        <v>13</v>
      </c>
    </row>
    <row r="9" spans="1:3">
      <c r="A9" t="s" s="4">
        <v>14</v>
      </c>
      <c r="C9" t="n" s="5">
        <v>34800000</v>
      </c>
    </row>
    <row r="10" spans="1:3">
      <c r="A10" t="s" s="4">
        <v>15</v>
      </c>
      <c r="B10" t="s" s="4">
        <v>16</v>
      </c>
    </row>
    <row r="11" spans="1:3">
      <c r="A11" t="s" s="4">
        <v>17</v>
      </c>
      <c r="B11" t="s" s="4">
        <v>18</v>
      </c>
    </row>
    <row r="12" spans="1:3">
      <c r="A12" t="s" s="4">
        <v>19</v>
      </c>
      <c r="B12" t="s" s="4">
        <v>2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14</v>
      </c>
      <c r="B1" t="s" s="2">
        <v>1</v>
      </c>
    </row>
    <row r="2" spans="1:2">
      <c r="B2" t="s" s="2">
        <v>2</v>
      </c>
    </row>
    <row r="3" spans="1:2">
      <c r="A3" t="s" s="3">
        <v>115</v>
      </c>
    </row>
    <row r="4" spans="1:2">
      <c r="A4" t="s" s="4">
        <v>103</v>
      </c>
      <c r="B4" t="s"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7"/>
  </cols>
  <sheetData>
    <row r="1" spans="1:4">
      <c r="A1" t="s" s="1">
        <v>117</v>
      </c>
      <c r="B1" t="s" s="2">
        <v>1</v>
      </c>
      <c r="D1" t="s" s="2">
        <v>118</v>
      </c>
    </row>
    <row r="2" spans="1:4">
      <c r="B2" t="s" s="2">
        <v>2</v>
      </c>
      <c r="C2" t="s" s="2">
        <v>55</v>
      </c>
      <c r="D2" t="s" s="2">
        <v>2</v>
      </c>
    </row>
    <row r="3" spans="1:4">
      <c r="A3" t="s" s="3">
        <v>101</v>
      </c>
    </row>
    <row r="4" spans="1:4">
      <c r="A4" t="s" s="4">
        <v>57</v>
      </c>
      <c r="B4" t="s" s="4">
        <v>39</v>
      </c>
      <c r="C4" t="s" s="4">
        <v>39</v>
      </c>
      <c r="D4" t="n" s="7">
        <v>197927</v>
      </c>
    </row>
    <row r="5" spans="1:4">
      <c r="A5" t="s" s="4">
        <v>119</v>
      </c>
      <c r="B5" t="n" s="7">
        <v>-158956</v>
      </c>
      <c r="C5" t="n" s="7">
        <v>-156693</v>
      </c>
      <c r="D5" t="n" s="7">
        <v>145617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20</v>
      </c>
      <c r="B1" t="s" s="2">
        <v>121</v>
      </c>
    </row>
    <row r="2" spans="1:2">
      <c r="B2" t="s" s="2">
        <v>122</v>
      </c>
    </row>
    <row r="3" spans="1:2">
      <c r="A3" t="s" s="3">
        <v>123</v>
      </c>
    </row>
    <row r="4" spans="1:2">
      <c r="A4" t="s" s="4">
        <v>124</v>
      </c>
      <c r="B4" t="n" s="7">
        <v>35000</v>
      </c>
    </row>
    <row r="5" spans="1:2">
      <c r="A5" t="s" s="4">
        <v>125</v>
      </c>
      <c r="B5" t="n" s="7">
        <v>1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126</v>
      </c>
      <c r="B1" t="s" s="2">
        <v>2</v>
      </c>
      <c r="C1" t="s" s="2">
        <v>25</v>
      </c>
    </row>
    <row r="2" spans="1:3">
      <c r="A2" t="s" s="3">
        <v>127</v>
      </c>
    </row>
    <row r="3" spans="1:3">
      <c r="A3" t="s" s="4">
        <v>35</v>
      </c>
      <c r="B3" t="n" s="7">
        <v>56162</v>
      </c>
      <c r="C3" t="n" s="7">
        <v>5616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t="s" s="1">
        <v>128</v>
      </c>
      <c r="B1" t="s" s="2">
        <v>121</v>
      </c>
    </row>
    <row r="2" spans="1:4">
      <c r="B2" t="s" s="2">
        <v>129</v>
      </c>
      <c r="C2" t="s" s="2">
        <v>130</v>
      </c>
      <c r="D2" t="s" s="2">
        <v>131</v>
      </c>
    </row>
    <row r="3" spans="1:4">
      <c r="A3" t="s" s="4">
        <v>124</v>
      </c>
      <c r="D3" t="n" s="7">
        <v>35000</v>
      </c>
    </row>
    <row r="4" spans="1:4">
      <c r="A4" t="s" s="4">
        <v>132</v>
      </c>
    </row>
    <row r="5" spans="1:4">
      <c r="A5" t="s" s="4">
        <v>124</v>
      </c>
      <c r="B5" t="n" s="7">
        <v>30000</v>
      </c>
    </row>
    <row r="6" spans="1:4">
      <c r="A6" t="s" s="4">
        <v>133</v>
      </c>
      <c r="C6" t="n" s="7">
        <v>15000</v>
      </c>
    </row>
    <row r="7" spans="1:4">
      <c r="A7" t="s" s="4">
        <v>134</v>
      </c>
      <c r="C7" t="n" s="5">
        <v>10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105</v>
      </c>
      <c r="C3" t="n" s="7">
        <v>45115</v>
      </c>
    </row>
    <row r="4" spans="1:3">
      <c r="A4" t="s" s="4">
        <v>28</v>
      </c>
      <c r="B4" t="n" s="5">
        <v>1226000</v>
      </c>
      <c r="C4" t="n" s="5">
        <v>1211000</v>
      </c>
    </row>
    <row r="5" spans="1:3">
      <c r="A5" t="s" s="4">
        <v>29</v>
      </c>
      <c r="B5" t="n" s="5">
        <v>131362</v>
      </c>
      <c r="C5" t="n" s="5">
        <v>100325</v>
      </c>
    </row>
    <row r="6" spans="1:3">
      <c r="A6" t="s" s="4">
        <v>30</v>
      </c>
      <c r="B6" t="n" s="5">
        <v>1359467</v>
      </c>
      <c r="C6" t="n" s="5">
        <v>1356440</v>
      </c>
    </row>
    <row r="7" spans="1:3">
      <c r="A7" t="s" s="3">
        <v>31</v>
      </c>
    </row>
    <row r="8" spans="1:3">
      <c r="A8" t="s" s="4">
        <v>32</v>
      </c>
      <c r="B8" t="n" s="5">
        <v>337805</v>
      </c>
      <c r="C8" t="n" s="5">
        <v>265904</v>
      </c>
    </row>
    <row r="9" spans="1:3">
      <c r="A9" t="s" s="4">
        <v>33</v>
      </c>
      <c r="B9" t="n" s="5">
        <v>1970000</v>
      </c>
      <c r="C9" t="n" s="5">
        <v>1935000</v>
      </c>
    </row>
    <row r="10" spans="1:3">
      <c r="A10" t="s" s="4">
        <v>34</v>
      </c>
      <c r="B10" t="n" s="5">
        <v>195474</v>
      </c>
      <c r="C10" t="n" s="5">
        <v>140891</v>
      </c>
    </row>
    <row r="11" spans="1:3">
      <c r="A11" t="s" s="4">
        <v>35</v>
      </c>
      <c r="B11" t="n" s="5">
        <v>56162</v>
      </c>
      <c r="C11" t="n" s="5">
        <v>56162</v>
      </c>
    </row>
    <row r="12" spans="1:3">
      <c r="A12" t="s" s="4">
        <v>36</v>
      </c>
      <c r="B12" t="n" s="7">
        <v>2559441</v>
      </c>
      <c r="C12" t="n" s="7">
        <v>2397957</v>
      </c>
    </row>
    <row r="13" spans="1:3">
      <c r="A13" t="s" s="3">
        <v>37</v>
      </c>
    </row>
    <row r="14" spans="1:3">
      <c r="A14" t="s" s="4">
        <v>38</v>
      </c>
      <c r="B14" t="s" s="4">
        <v>39</v>
      </c>
      <c r="C14" t="s" s="4">
        <v>39</v>
      </c>
    </row>
    <row r="15" spans="1:3">
      <c r="A15" t="s" s="4">
        <v>40</v>
      </c>
      <c r="B15" t="n" s="7">
        <v>34800</v>
      </c>
      <c r="C15" t="n" s="7">
        <v>34800</v>
      </c>
    </row>
    <row r="16" spans="1:3">
      <c r="A16" t="s" s="4">
        <v>41</v>
      </c>
      <c r="B16" t="n" s="5">
        <v>221400</v>
      </c>
      <c r="C16" t="n" s="5">
        <v>221400</v>
      </c>
    </row>
    <row r="17" spans="1:3">
      <c r="A17" t="s" s="4">
        <v>42</v>
      </c>
      <c r="B17" t="n" s="5">
        <v>-1456174</v>
      </c>
      <c r="C17" t="n" s="5">
        <v>-1297717</v>
      </c>
    </row>
    <row r="18" spans="1:3">
      <c r="A18" t="s" s="4">
        <v>43</v>
      </c>
      <c r="B18" t="n" s="5">
        <v>-1199974</v>
      </c>
      <c r="C18" t="n" s="5">
        <v>-1041517</v>
      </c>
    </row>
    <row r="19" spans="1:3">
      <c r="A19" t="s" s="4">
        <v>44</v>
      </c>
      <c r="B19" t="n" s="7">
        <v>1359467</v>
      </c>
      <c r="C19" t="n" s="7">
        <v>13564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45</v>
      </c>
      <c r="B1" t="s" s="2">
        <v>2</v>
      </c>
      <c r="C1" t="s" s="2">
        <v>25</v>
      </c>
    </row>
    <row r="2" spans="1:3">
      <c r="A2" t="s" s="3">
        <v>46</v>
      </c>
    </row>
    <row r="3" spans="1:3">
      <c r="A3" t="s" s="4">
        <v>47</v>
      </c>
      <c r="B3" t="n" s="8">
        <v>0.001</v>
      </c>
      <c r="C3" t="n" s="8">
        <v>0.001</v>
      </c>
    </row>
    <row r="4" spans="1:3">
      <c r="A4" t="s" s="4">
        <v>48</v>
      </c>
      <c r="B4" t="n" s="5">
        <v>10000000</v>
      </c>
      <c r="C4" t="n" s="5">
        <v>10000000</v>
      </c>
    </row>
    <row r="5" spans="1:3">
      <c r="A5" t="s" s="4">
        <v>49</v>
      </c>
      <c r="B5" t="n" s="5">
        <v>0</v>
      </c>
      <c r="C5" t="n" s="5">
        <v>0</v>
      </c>
    </row>
    <row r="6" spans="1:3">
      <c r="A6" t="s" s="4">
        <v>50</v>
      </c>
      <c r="B6" t="n" s="8">
        <v>0.001</v>
      </c>
      <c r="C6" t="n" s="8">
        <v>0.001</v>
      </c>
    </row>
    <row r="7" spans="1:3">
      <c r="A7" t="s" s="4">
        <v>51</v>
      </c>
      <c r="B7" t="n" s="5">
        <v>300000000</v>
      </c>
      <c r="C7" t="n" s="5">
        <v>300000000</v>
      </c>
    </row>
    <row r="8" spans="1:3">
      <c r="A8" t="s" s="4">
        <v>52</v>
      </c>
      <c r="B8" t="n" s="5">
        <v>34800000</v>
      </c>
      <c r="C8" t="n" s="5">
        <v>34800000</v>
      </c>
    </row>
    <row r="9" spans="1:3">
      <c r="A9" t="s" s="4">
        <v>53</v>
      </c>
      <c r="B9" t="n" s="5">
        <v>34800000</v>
      </c>
      <c r="C9" t="n" s="5">
        <v>34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54</v>
      </c>
      <c r="B1" t="s" s="2">
        <v>1</v>
      </c>
    </row>
    <row r="2" spans="1:3">
      <c r="B2" t="s" s="2">
        <v>2</v>
      </c>
      <c r="C2" t="s" s="2">
        <v>55</v>
      </c>
    </row>
    <row r="3" spans="1:3">
      <c r="A3" t="s" s="3">
        <v>56</v>
      </c>
    </row>
    <row r="4" spans="1:3">
      <c r="A4" t="s" s="4">
        <v>57</v>
      </c>
      <c r="B4" t="s" s="4">
        <v>39</v>
      </c>
      <c r="C4" t="s" s="4">
        <v>39</v>
      </c>
    </row>
    <row r="5" spans="1:3">
      <c r="A5" t="s" s="4">
        <v>58</v>
      </c>
      <c r="B5" t="s" s="4">
        <v>39</v>
      </c>
      <c r="C5" t="s" s="4">
        <v>39</v>
      </c>
    </row>
    <row r="6" spans="1:3">
      <c r="A6" t="s" s="3">
        <v>59</v>
      </c>
    </row>
    <row r="7" spans="1:3">
      <c r="A7" t="s" s="4">
        <v>60</v>
      </c>
      <c r="B7" t="n" s="7">
        <v>137886</v>
      </c>
      <c r="C7" t="n" s="7">
        <v>153364</v>
      </c>
    </row>
    <row r="8" spans="1:3">
      <c r="A8" t="s" s="4">
        <v>61</v>
      </c>
      <c r="B8" t="n" s="5">
        <v>137886</v>
      </c>
      <c r="C8" t="n" s="5">
        <v>153364</v>
      </c>
    </row>
    <row r="9" spans="1:3">
      <c r="A9" t="s" s="3">
        <v>62</v>
      </c>
    </row>
    <row r="10" spans="1:3">
      <c r="A10" t="s" s="4">
        <v>63</v>
      </c>
      <c r="B10" t="n" s="5">
        <v>52108</v>
      </c>
      <c r="C10" t="n" s="5">
        <v>22249</v>
      </c>
    </row>
    <row r="11" spans="1:3">
      <c r="A11" t="s" s="4">
        <v>64</v>
      </c>
      <c r="B11" t="n" s="5">
        <v>52108</v>
      </c>
      <c r="C11" t="n" s="5">
        <v>22249</v>
      </c>
    </row>
    <row r="12" spans="1:3">
      <c r="A12" t="s" s="4">
        <v>65</v>
      </c>
      <c r="B12" t="n" s="5">
        <v>189994</v>
      </c>
      <c r="C12" t="n" s="5">
        <v>175613</v>
      </c>
    </row>
    <row r="13" spans="1:3">
      <c r="A13" t="s" s="4">
        <v>66</v>
      </c>
      <c r="B13" t="n" s="5">
        <v>-189994</v>
      </c>
      <c r="C13" t="n" s="5">
        <v>-175613</v>
      </c>
    </row>
    <row r="14" spans="1:3">
      <c r="A14" t="s" s="3">
        <v>67</v>
      </c>
    </row>
    <row r="15" spans="1:3">
      <c r="A15" t="s" s="4">
        <v>68</v>
      </c>
      <c r="B15" t="n" s="5">
        <v>31038</v>
      </c>
      <c r="C15" t="n" s="5">
        <v>18920</v>
      </c>
    </row>
    <row r="16" spans="1:3">
      <c r="A16" t="s" s="4">
        <v>69</v>
      </c>
      <c r="B16" t="n" s="5">
        <v>31038</v>
      </c>
      <c r="C16" t="n" s="5">
        <v>18920</v>
      </c>
    </row>
    <row r="17" spans="1:3">
      <c r="A17" t="s" s="4">
        <v>70</v>
      </c>
      <c r="B17" t="n" s="7">
        <v>-158956</v>
      </c>
      <c r="C17" t="n" s="7">
        <v>-156693</v>
      </c>
    </row>
    <row r="18" spans="1:3">
      <c r="A18" t="s" s="4">
        <v>71</v>
      </c>
      <c r="B18" t="n" s="9">
        <v>-0.03</v>
      </c>
      <c r="C18" t="n" s="7">
        <v>0</v>
      </c>
    </row>
    <row r="19" spans="1:3">
      <c r="A19" t="s" s="4">
        <v>72</v>
      </c>
      <c r="B19" t="n" s="5">
        <v>34800000</v>
      </c>
      <c r="C19" t="n" s="5">
        <v>34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v>
      </c>
      <c r="B1" t="s" s="2">
        <v>1</v>
      </c>
    </row>
    <row r="2" spans="1:3">
      <c r="B2" t="s" s="2">
        <v>2</v>
      </c>
      <c r="C2" t="s" s="2">
        <v>55</v>
      </c>
    </row>
    <row r="3" spans="1:3">
      <c r="A3" t="s" s="3">
        <v>74</v>
      </c>
    </row>
    <row r="4" spans="1:3">
      <c r="A4" t="s" s="4">
        <v>75</v>
      </c>
      <c r="B4" t="n" s="7">
        <v>-158956</v>
      </c>
      <c r="C4" t="n" s="7">
        <v>-156693</v>
      </c>
    </row>
    <row r="5" spans="1:3">
      <c r="A5" t="s" s="3">
        <v>76</v>
      </c>
    </row>
    <row r="6" spans="1:3">
      <c r="A6" t="s" s="4">
        <v>28</v>
      </c>
      <c r="B6" t="n" s="5">
        <v>-15000</v>
      </c>
      <c r="C6" t="n" s="5">
        <v>-120000</v>
      </c>
    </row>
    <row r="7" spans="1:3">
      <c r="A7" t="s" s="4">
        <v>77</v>
      </c>
      <c r="B7" t="n" s="7">
        <v>-31037</v>
      </c>
      <c r="C7" t="n" s="7">
        <v>-18919</v>
      </c>
    </row>
    <row r="8" spans="1:3">
      <c r="A8" t="s" s="3">
        <v>78</v>
      </c>
    </row>
    <row r="9" spans="1:3">
      <c r="A9" t="s" s="4">
        <v>79</v>
      </c>
      <c r="B9" t="s" s="4">
        <v>39</v>
      </c>
      <c r="C9" t="s" s="4">
        <v>39</v>
      </c>
    </row>
    <row r="10" spans="1:3">
      <c r="A10" t="s" s="4">
        <v>80</v>
      </c>
      <c r="B10" t="n" s="7">
        <v>74876</v>
      </c>
      <c r="C10" t="n" s="7">
        <v>-5744</v>
      </c>
    </row>
    <row r="11" spans="1:3">
      <c r="A11" t="s" s="4">
        <v>81</v>
      </c>
      <c r="B11" t="n" s="7">
        <v>-130117</v>
      </c>
      <c r="C11" t="n" s="7">
        <v>-301356</v>
      </c>
    </row>
    <row r="12" spans="1:3">
      <c r="A12" t="s" s="3">
        <v>82</v>
      </c>
    </row>
    <row r="13" spans="1:3">
      <c r="A13" t="s" s="4">
        <v>83</v>
      </c>
      <c r="B13" t="s" s="4">
        <v>39</v>
      </c>
      <c r="C13" t="s" s="4">
        <v>39</v>
      </c>
    </row>
    <row r="14" spans="1:3">
      <c r="A14" t="s" s="4">
        <v>84</v>
      </c>
      <c r="B14" t="s" s="4">
        <v>39</v>
      </c>
      <c r="C14" t="s" s="4">
        <v>39</v>
      </c>
    </row>
    <row r="15" spans="1:3">
      <c r="A15" t="s" s="4">
        <v>85</v>
      </c>
      <c r="B15" t="n" s="7">
        <v>35000</v>
      </c>
      <c r="C15" t="n" s="7">
        <v>381000</v>
      </c>
    </row>
    <row r="16" spans="1:3">
      <c r="A16" t="s" s="4">
        <v>86</v>
      </c>
      <c r="B16" t="n" s="7">
        <v>52107</v>
      </c>
      <c r="C16" t="n" s="7">
        <v>22249</v>
      </c>
    </row>
    <row r="17" spans="1:3">
      <c r="A17" t="s" s="4">
        <v>87</v>
      </c>
      <c r="B17" t="s" s="4">
        <v>39</v>
      </c>
      <c r="C17" t="s" s="4">
        <v>39</v>
      </c>
    </row>
    <row r="18" spans="1:3">
      <c r="A18" t="s" s="4">
        <v>88</v>
      </c>
      <c r="B18" t="n" s="7">
        <v>87107</v>
      </c>
      <c r="C18" t="n" s="7">
        <v>101893</v>
      </c>
    </row>
    <row r="19" spans="1:3">
      <c r="A19" t="s" s="4">
        <v>89</v>
      </c>
      <c r="B19" t="n" s="5">
        <v>-43010</v>
      </c>
      <c r="C19" t="n" s="5">
        <v>77</v>
      </c>
    </row>
    <row r="20" spans="1:3">
      <c r="A20" t="s" s="4">
        <v>90</v>
      </c>
      <c r="B20" t="n" s="5">
        <v>45115</v>
      </c>
      <c r="C20" t="n" s="5">
        <v>0</v>
      </c>
    </row>
    <row r="21" spans="1:3">
      <c r="A21" t="s" s="4">
        <v>91</v>
      </c>
      <c r="B21" t="n" s="7">
        <v>2105</v>
      </c>
      <c r="C21" t="n" s="7">
        <v>101970</v>
      </c>
    </row>
    <row r="22" spans="1:3">
      <c r="A22" t="s" s="3">
        <v>92</v>
      </c>
    </row>
    <row r="23" spans="1:3">
      <c r="A23" t="s" s="4">
        <v>93</v>
      </c>
      <c r="B23" t="s" s="4">
        <v>39</v>
      </c>
      <c r="C23" t="s" s="4">
        <v>39</v>
      </c>
    </row>
    <row r="24" spans="1:3">
      <c r="A24" t="s" s="3">
        <v>94</v>
      </c>
    </row>
    <row r="25" spans="1:3">
      <c r="A25" t="s" s="4">
        <v>95</v>
      </c>
      <c r="B25" t="s" s="4">
        <v>39</v>
      </c>
      <c r="C25" t="s" s="4">
        <v>39</v>
      </c>
    </row>
    <row r="26" spans="1:3">
      <c r="A26" t="s" s="4">
        <v>96</v>
      </c>
      <c r="B26" t="s" s="4">
        <v>39</v>
      </c>
      <c r="C26" t="s" s="4">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3</v>
      </c>
      <c r="B1" t="s" s="2">
        <v>1</v>
      </c>
    </row>
    <row r="2" spans="1:2">
      <c r="B2" t="s" s="2">
        <v>2</v>
      </c>
    </row>
    <row r="3" spans="1:2">
      <c r="A3" t="s" s="3">
        <v>103</v>
      </c>
    </row>
    <row r="4" spans="1:2">
      <c r="A4" t="s" s="4">
        <v>103</v>
      </c>
      <c r="B4" t="s"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05</v>
      </c>
      <c r="B1" t="s" s="2">
        <v>1</v>
      </c>
    </row>
    <row r="2" spans="1:2">
      <c r="B2" t="s" s="2">
        <v>2</v>
      </c>
    </row>
    <row r="3" spans="1:2">
      <c r="A3" t="s" s="3">
        <v>106</v>
      </c>
    </row>
    <row r="4" spans="1:2">
      <c r="A4" t="s" s="4">
        <v>105</v>
      </c>
      <c r="B4" t="s"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Unaudited) (Par</vt:lpstr>
      <vt:lpstr>Statement of Operations (Unaudi</vt:lpstr>
      <vt:lpstr>Statement of Cash Flows (Unaudi</vt:lpstr>
      <vt:lpstr>Basis of Presentation</vt:lpstr>
      <vt:lpstr>Going Concern</vt:lpstr>
      <vt:lpstr>Recent Accounting Pronouncement</vt:lpstr>
      <vt:lpstr>Unregistered Sale of Equity Sec</vt:lpstr>
      <vt:lpstr>Loan from Shareholder</vt:lpstr>
      <vt:lpstr>Subsequent Events</vt:lpstr>
      <vt:lpstr>Recent Accounting Pronounceme12</vt:lpstr>
      <vt:lpstr>Going Concern (Detail Textuals)</vt:lpstr>
      <vt:lpstr>Unregistered Sale of Equity S14</vt:lpstr>
      <vt:lpstr>Loan from Shareholder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34:53Z</dcterms:created>
  <dcterms:modified xmlns:dcterms="http://purl.org/dc/terms/" xmlns:xsi="http://www.w3.org/2001/XMLSchema-instance" xsi:type="dcterms:W3CDTF">2015-11-16T11:34:53Z</dcterms:modified>
  <dc:title xmlns:dc="http://purl.org/dc/elements/1.1/">Untitled</dc:title>
  <dc:description xmlns:dc="http://purl.org/dc/elements/1.1/"/>
  <dc:subject xmlns:dc="http://purl.org/dc/elements/1.1/"/>
  <cp:keywords/>
  <cp:category/>
</cp:coreProperties>
</file>